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1. BASIS OF PRESENTATION AND NA" sheetId="6" state="visible" r:id="rId6"/>
    <sheet xmlns:r="http://schemas.openxmlformats.org/officeDocument/2006/relationships" name="2. SUMMARY OF SIGNIFICANT ACCOU" sheetId="7" state="visible" r:id="rId7"/>
    <sheet xmlns:r="http://schemas.openxmlformats.org/officeDocument/2006/relationships" name="3. MINERAL PROPERTY INTEREST" sheetId="8" state="visible" r:id="rId8"/>
    <sheet xmlns:r="http://schemas.openxmlformats.org/officeDocument/2006/relationships" name="4. CAPITAL STOCK" sheetId="9" state="visible" r:id="rId9"/>
    <sheet xmlns:r="http://schemas.openxmlformats.org/officeDocument/2006/relationships" name="5. LOANS PAYABLE" sheetId="10" state="visible" r:id="rId10"/>
    <sheet xmlns:r="http://schemas.openxmlformats.org/officeDocument/2006/relationships" name="6. RELATED PARTY TRANSACTIONS A" sheetId="11" state="visible" r:id="rId11"/>
    <sheet xmlns:r="http://schemas.openxmlformats.org/officeDocument/2006/relationships" name="7. CONTRACTUAL OBLIGATIONS AND " sheetId="12" state="visible" r:id="rId12"/>
    <sheet xmlns:r="http://schemas.openxmlformats.org/officeDocument/2006/relationships" name="4. CAPITAL STOCK (Tables)" sheetId="13" state="visible" r:id="rId13"/>
    <sheet xmlns:r="http://schemas.openxmlformats.org/officeDocument/2006/relationships" name="1. BASIS OF PRESENTATION AND _2" sheetId="14" state="visible" r:id="rId14"/>
    <sheet xmlns:r="http://schemas.openxmlformats.org/officeDocument/2006/relationships" name="4. CAPITAL STOCK (Details)" sheetId="15" state="visible" r:id="rId15"/>
    <sheet xmlns:r="http://schemas.openxmlformats.org/officeDocument/2006/relationships" name="4. CAPITAL STOCK (Details 1)" sheetId="16" state="visible" r:id="rId16"/>
    <sheet xmlns:r="http://schemas.openxmlformats.org/officeDocument/2006/relationships" name="5. LOANS PAYABLE (Details Narra" sheetId="17" state="visible" r:id="rId17"/>
    <sheet xmlns:r="http://schemas.openxmlformats.org/officeDocument/2006/relationships" name="6. RELATED PARTY TRANSACTIONS_2" sheetId="18" state="visible" r:id="rId18"/>
  </sheets>
  <definedNames/>
  <calcPr calcId="124519" fullCalcOnLoad="1"/>
</workbook>
</file>

<file path=xl/sharedStrings.xml><?xml version="1.0" encoding="utf-8"?>
<sst xmlns="http://schemas.openxmlformats.org/spreadsheetml/2006/main" uniqueCount="182">
  <si>
    <t>Document and Entity Information - shares</t>
  </si>
  <si>
    <t>6 Months Ended</t>
  </si>
  <si>
    <t>Jun. 30, 2019</t>
  </si>
  <si>
    <t>Aug. 09, 2019</t>
  </si>
  <si>
    <t>Document And Entity Information</t>
  </si>
  <si>
    <t>Entity Registrant Name</t>
  </si>
  <si>
    <t>Lode-Star Mining Inc.</t>
  </si>
  <si>
    <t>Entity Central Index Key</t>
  </si>
  <si>
    <t>0001319643</t>
  </si>
  <si>
    <t>Document Type</t>
  </si>
  <si>
    <t>10-Q</t>
  </si>
  <si>
    <t>Document Period End Date</t>
  </si>
  <si>
    <t>Jun. 30,
		2019</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2</t>
  </si>
  <si>
    <t>Document Fiscal Year Focus</t>
  </si>
  <si>
    <t>2019</t>
  </si>
  <si>
    <t>BALANCE SHEETS (Unaudited) - USD ($)</t>
  </si>
  <si>
    <t>Dec. 31, 2018</t>
  </si>
  <si>
    <t>Current</t>
  </si>
  <si>
    <t>Cash</t>
  </si>
  <si>
    <t>Prepaid fees</t>
  </si>
  <si>
    <t>Total current assets</t>
  </si>
  <si>
    <t>Mineral Property Interest, unproven</t>
  </si>
  <si>
    <t>Total Assets</t>
  </si>
  <si>
    <t>Accounts payable and accrued liabilities</t>
  </si>
  <si>
    <t>Due to related parties and accrued interest</t>
  </si>
  <si>
    <t>Loans payable and accrued interest</t>
  </si>
  <si>
    <t>Total current liabilities</t>
  </si>
  <si>
    <t>Capital Stock</t>
  </si>
  <si>
    <t>Authorized: 480,000,000 voting common shares with a par value of $0.001 per share 20,000,000 preferred shares with a par value of $0.001 per share Issued: 50,605,965 common shares and no preferred shares at June 30, 2019 and December 31, 2018</t>
  </si>
  <si>
    <t>Additional Paid-In Capital</t>
  </si>
  <si>
    <t>Accumulated Deficit</t>
  </si>
  <si>
    <t>Total stockholders' deficiency</t>
  </si>
  <si>
    <t>Total liabilities and stockholders' deficiency</t>
  </si>
  <si>
    <t>BALANCE SHEETS (Parenthetical) - $ / shares</t>
  </si>
  <si>
    <t>STOCKHOLDERS' DEFICIT</t>
  </si>
  <si>
    <t>Common stock, par value</t>
  </si>
  <si>
    <t>Common stock, authorized</t>
  </si>
  <si>
    <t>Common stock, issued</t>
  </si>
  <si>
    <t>STATEMENTS OF OPERATIONS (Unaudited) - USD ($)</t>
  </si>
  <si>
    <t>3 Months Ended</t>
  </si>
  <si>
    <t>Jun. 30, 2018</t>
  </si>
  <si>
    <t>Income Statement [Abstract]</t>
  </si>
  <si>
    <t>Revenue</t>
  </si>
  <si>
    <t>Expenses</t>
  </si>
  <si>
    <t>Consulting services</t>
  </si>
  <si>
    <t>Corporate support services</t>
  </si>
  <si>
    <t>Mineral option fees</t>
  </si>
  <si>
    <t>Office, foreign exchange and sundry</t>
  </si>
  <si>
    <t>Professional fees</t>
  </si>
  <si>
    <t>Transfer and filing fees</t>
  </si>
  <si>
    <t>Total operating expenses</t>
  </si>
  <si>
    <t>Operating Loss</t>
  </si>
  <si>
    <t>Other Expenses</t>
  </si>
  <si>
    <t>Interest, bank and finance charges</t>
  </si>
  <si>
    <t>Net Loss</t>
  </si>
  <si>
    <t>Basic And Diluted Loss Per Common Share</t>
  </si>
  <si>
    <t>Weighted Average Number Of Common Shares Outstanding - Basic and Diluted</t>
  </si>
  <si>
    <t>STATEMENTS OF CASH FLOWS (Unaudited) - USD ($)</t>
  </si>
  <si>
    <t>Operating Activities</t>
  </si>
  <si>
    <t>Net loss for the period</t>
  </si>
  <si>
    <t>Adjustments to reconcile net loss to net cash used in operating activities:</t>
  </si>
  <si>
    <t>Foreign exchange loss</t>
  </si>
  <si>
    <t>Stock options issued for services</t>
  </si>
  <si>
    <t>Changes in operating assets and liabilities:</t>
  </si>
  <si>
    <t>Due to related parties</t>
  </si>
  <si>
    <t>Accrued interest payable</t>
  </si>
  <si>
    <t>Net cash used in operating activities</t>
  </si>
  <si>
    <t>Financing Activities</t>
  </si>
  <si>
    <t>Repayment of loans payable</t>
  </si>
  <si>
    <t>Proceeds from loans payable - related party</t>
  </si>
  <si>
    <t>Net cash provid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Non-cash Financing Activity</t>
  </si>
  <si>
    <t>Expenses paid by related party on behalf of the Company</t>
  </si>
  <si>
    <t>1. BASIS OF PRESENTATION AND NATURE OF OPERATIONS</t>
  </si>
  <si>
    <t>Organization, Consolidation and Presentation of Financial Statements [Abstract]</t>
  </si>
  <si>
    <t>NOTE 1 - BASIS OF PRESENTATION AND NATURE OF OPERATIONS</t>
  </si>
  <si>
    <t>Organization Lode-Star
Mining Inc. (“the Company”) was incorporated in the State of Nevada, U.S.A., on December 9, 2004. The Company’s
principal executive offices are in Reno, Nevada. The Company was originally formed to acquire exploration stage natural resource
properties. The Company acquired a mineral property interest from Lode Star Gold Inc., a private Nevada corporation (“LSG”)
on December 11, 2014 in consideration for the issuance of 35,000,000 common shares of the Company. As a result of this transaction,
control of the Company was acquired by LSG. Going
Concern The
accompanying unaudited interim financial statements have been prepared assuming the Company will continue as a going concern.
The future of the Company is dependent upon its ability to establish a business and to obtain new financing to execute its business
plan. As shown in the accompanying financial statements, the Company has had no revenue and has incurred accumulated losses of
$2,860,913 as of June 30, 2019. These factors raise substantial doubt about the Company’s ability to continue as a going
concern.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se financial statements do not include any adjustments relating to the recoverability and classification
of recorded assets, or the amounts of and classification of liabilities that might be necessary in the event the Company cannot
continue in existence. Basis
of Presentation The
unaudited interim financial information furnished herein reflects all adjustments which, in the opinion of management, are necessary
to fairly state the Company’s financial position and the results of its operations for the periods presented. These financial
statements should be read in conjunction with the Company’s financial statements and notes thereto included in the Company’s
report on Form 10-K for the year ended December 31, 2018.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s, which
would substantially duplicate the disclosures contained in the Company’s financial statements for the fiscal year ended
December 31, 2018, have been omitted. The results of operations for the six months ended June 30, 2019 are not necessarily indicative
of results for the entire year ending December 31, 2019.</t>
  </si>
  <si>
    <t>2. SUMMARY OF SIGNIFICANT ACCOUNTING POLICIES</t>
  </si>
  <si>
    <t>Accounting Policies [Abstract]</t>
  </si>
  <si>
    <t>NOTE 2 - SUMMARY OF SIGNIFICANT ACCOUNTING POLICIES</t>
  </si>
  <si>
    <t>The
financial statements of the Company have been prepared in accordance with generally accepted accounting principles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 The financial statements have, in management’s
opinion, been properly prepared within reasonable limits of materiality. The
Company has implemented all applicable new accounting pronouncements that are in effect. Tho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MINERAL PROPERTY INTEREST</t>
  </si>
  <si>
    <t>Extractive Industries [Abstract]</t>
  </si>
  <si>
    <t>NOTE 3 - MINERAL PROPERTY INTEREST</t>
  </si>
  <si>
    <t>The
Company’s mineral property interest is a group of thirty-one claims known as the “Goldfield Bonanza Project”
(the “Property”), in the State of Nevada. Pursuant to an option agreement dated October 14, 2014 with Lode-Star Gold
Inc. (“LSG”), a private Nevada corporation, the Company acquired an initial 20% undivided interest in and to the mineral
claims owned by LSG and an option to earn a further 60% interest in the claims. LSG received 35,000,000 shares of the Company’s
common stock and is its controlling shareholder. Until the Company has earned the additional 60% interest, the net smelter royalty
will be split 79.2% to LSG, 19.8% to the Company and 1% to the former Property owner. To
earn the additional 60% interest, the Company is required to fund all expenditures on the Property and pay LSG an aggregate of
$5 million in cash in the form of a net smelter royalty, commencing after December 11, 2014. If the Company fails to make any
cash payments to LSG within one year of the date of the option agreement, it is required to pay LSG an additional $100,000, and
in any subsequent years in which the Company fails to complete the payment of the entire $5 million, it must make quarterly cash
payments to LSG of $25,000. On
January 11, 2017 LSG agreed to defer payment of all amounts due in accordance with the mineral option agreement until further
notice. On January 17, 2017, the Company and LSG agreed that as of January 1, 2017, all outstanding balances shall carry a compound
interest rate of 5% per annum. It was further agreed that the ongoing payment deferral shall apply to both interest and principal.
The total amount of such fees due at June 30, 2019 was $473,901 (December 31, 2018: $423,913), with total interest due in the
amount of $43,937 (December 31, 2018: $32,220). The
Company has agreed with LSG that upon the successful completion of a toll milling agreement after permitting is achieved, it will
have the basis to form a joint management committee to outline work programs and budgets, as contemplated in the option agreement,
and for the Company to act as the operator of the property. The
Company assessed its mineral property interest to the date of issue of these financial statements and concluded that facts and
circumstances do not suggest that the mineral property interest’s carrying value exceeds its recoverable amount and therefore
no impairment is required.</t>
  </si>
  <si>
    <t>4. CAPITAL STOCK</t>
  </si>
  <si>
    <t>Equity [Abstract]</t>
  </si>
  <si>
    <t>NOTE 4 - CAPITAL STOCK</t>
  </si>
  <si>
    <t xml:space="preserve">Capitalization The
authorized capital of the Company is 500,000,000 shares of capital stock, divided into 480,000,000 shares of common stock with
a par value of $0.001 per share, and 20,000,000 shares of preferred stock with a par value of $0.001 per share. The Company reserved
10,000,000 shares of common stock for issuance under its 2016 Omnibus Equity Incentive Plan. The Company has issued 50,605,965
common shares and no preferred shares. During the six months ended June 30, 2019, the Company did not issue any shares of its
common stock. Options A
total of 10,000,000 options are issued and outstanding. On
November 20, 2018, the Company granted 500,000 non-qualified stock options pursuant to its Equity Incentive Plan, to key outside
consultants, with 50% vesting after one year and 50% vesting after two years. Each option is exercisable into one share of the
Company’s common stock at a price of $0.06 per share, for a term of five years. The options had an estimated grant date
fair value of $10,408. For the six month period ended June 30, 2019, $5,446 (June 30, 2018 - $0) was included in consulting services
expense, based on fair value estimates determined using the Black-Scholes option pricing model with an average risk-free rate
of 2.51%, a weighted average life of 4.89 years, volatility of 190.47%, and dividend yield of 0%. At June 30, 2019, the options
had an intrinsic value of $0 (December 31, 2018: $0) based on the exercise price of $0.06 per option and a market price of $0.045
per share on the closest trading date. On
February 14, 2017, the Company granted 9,500,000 non-qualified stock options pursuant to its Equity Incentive Plan, to key corporate
officers and outside consultants, with 25% vesting immediately and a further 25% vesting every six months thereafter for eighteen
months. Each option is exercisable into one share of the Company’s common stock at a price of $0.06 per share, equal to
the closing price of the common stock on the grant date, for a term of five years. The options were fully expensed by the end
of the third quarter of 2018, based on fair value estimates determined using the Black-Scholes option pricing model. Therefore,
no related expense was incurred in the current period. For the six-month period ended June 30, 2018, $48,025 was included in Consulting
services expense. At June 30, 2019, the options had an intrinsic value of $0 (December 31, 2018: $0) based on the exercise price
of $0.06 per option and a market price of $0.045 per share on the closest trading date. Summary
of option activity in the current six-month period and options outstanding at June 30, 2019:
Options Exercise
Price Weighted
Average Exercise Price Weighted
Average Life Remaining (Years) Expiry
Date Intrinsic
Value
Issued Vested
9,500,000 9,500,000 $0.06 February
14, 2022
500,000 - $0.06 November
20, 2023
Balance
December 31, 2018 10,000,000 9,500,000 $0.06 3.21 -
Issued - - - - - - -
Expired - - - - - - -
Exercised - - - - - - -
Vested - - - - - - -
Balance
June 30, 2019 10,000,000 9,500,000 $0.06 2.72 - Warrants During
the six months ended June 30, 2019, no warrants to purchase shares of common stock were issued, exercised, or expired. At June
30, 2019, warrants issued in 2015 had an intrinsic value of $83,401 (December 31, 2018: $6,672), based on the exercise price of
$0.02 per warrant and a market price of $0.045 per share on the closest trading date. Summary
of warrant activity in the current six-month period and warrants outstanding at June 30, 2019:
Number
of Warrants Exercise
Price Weighted
Average Exercise Price Weighted
Average Life Remaining (Years) Expiry
Date Intrinsic
Value
Balance
December 31, 2018 3,336,060 $0.02 $0.02 1.88 November
19, 2020 $6,672
Issued - - - - - -
Expired - - - - - -
Exercised - - - - - -
Balance
outstanding and exercisable at June 30, 2019 3,336,060 $0.02 $0.02 1.39 November
19, 2020 $83,401 </t>
  </si>
  <si>
    <t>5. LOANS PAYABLE</t>
  </si>
  <si>
    <t>Loans Payable [Abstract]</t>
  </si>
  <si>
    <t>NOTE 5 - LOANS PAYABLE</t>
  </si>
  <si>
    <t>At
June 30, 2019, the Company had the following loans payable:
i. $0
(December 31, 2018 - $1,000): unsecured; interest at 15% per annum; originally due on April 20, 2012. Accrued interest payable
on the loan at June 30, 2019 was $0 (December 31, 2018: $3,518). During the six-month period ended June 30, 2019, the Company
reached an agreement with the lender to settle the outstanding principal of $1,000 and accrued interest of $3,555 for a payment
of $2,500. Interest of $2,055 was forgiven and credited to interest expense for the period.
ii. $0
(December 31, 2018 - $5,000): unsecured; interest at 10% per annum from January 10, 2015. Accrued interest payable on the
loan at June 30, 2019 was $15,819 (December 31, 2018: $20,748). During the six months ended June 30, 2019, the Company repaid
$10,000 (2018: $10,000), of which $5,000 was for the remaining principal balance and $5,000 was in partial payment of interest
due. No further interest is required to be accrued after January 10, 2019, when the final principal balance outstanding was
repaid.
● The
outstanding principal, and any accrued interest was due and payable in full on written demand (not received to date) on the
earlier of June 9, 2015 or the date on which the Company completes one or more debt or equity financings that generate aggregate
gross proceeds of at least $250,000;
● The
Company has the right to repay all or any part of the Principal and any accrued interest to the lender at any time and from
time to time, without any premium.
● There
are no changes to the terms due to the loan being in default.</t>
  </si>
  <si>
    <t>6. RELATED PARTY TRANSACTIONS AND AMOUNTS DUE</t>
  </si>
  <si>
    <t>Related Party Transactions [Abstract]</t>
  </si>
  <si>
    <t>NOTE 6 - RELATED PARTY TRANSACTIONS AND AMOUNTS DUE</t>
  </si>
  <si>
    <t>At
June 30, 2019, the Company had the following amounts due to related parties:
i. $590,000
(December 31, 2018 - $525,000): unsecured; interest at 5% per annum from January 1, 2015; with no specific terms of repayment,
due to LSG, the Company’s majority shareholder. Accrued interest payable on the loan at June 30, 2019 was $82,951 (December
31, 2018: $69,034). During the six months ended June 30, 2019, the Company borrowed $65,000 (2018: $55,000) from LSG.
ii. $235,454
(December 31, 2018 - $211,403): unsecured; interest at 5% per annum; with no specific terms of repayment, due to LSG, the
Company’s majority shareholder. Accrued interest payable on the loan at June 30, 2019 was $26,343 (December 31, 2018:
$20,776). During the six months ended June 30, 2019, LSG paid expenses directly on behalf of the Company totaling $24,050
(2018: $27,266).
iii. $3,820
(December 31, 2018 - $3,665): unsecured; non-interest bearing; with no specific terms of repayment, due to the controlling
shareholder of LSG. The change in value was due solely to fluctuation in foreign exchange rates. Total
interest accrued on the above related party loans at June 30, 2019 was $109,294 (December 31, 2018: $89,810). During
the period ended June 30, 2019, there was a $155 foreign exchange loss (2018: $558) resulting from related party loan amounts
in non-US currency. Stock-based compensation to related parties was $0 during the period ended June 30, 2019 (2018: $49,286). During
the six months ended June 30, 2019, the Company incurred $49,988 (2018: $49,988) in mineral option fees and $11,717 (2018: $10,645)
in interest payable to LSG, which were accrued as of that date. The total amount of such fees due at June 30, 2019 was $473,901
(December 31, 2018: $423,913), with total interest due in the amount of $43,937 (December 31, 2018: $32,220). At
June 30, 2019, the total due to related parties of $1,456,406 (December 31, 2018: $1,286,011) was comprised of the following:
■ Loans
and accrued interest - $938,568 (December 31, 2018: $829,878)
■ Mineral
option fees payable and accrued interest - $517,838 (December 31, 2018: $456,133) During
the period ended June 30, 2019, $6,000 (2018: $0) in consulting fees for strategic development was paid to the Company’s
President. $0 (December 31, 2018: $966) was owing to the President for expenses outstanding in accounts payable as at June 30,
2019.</t>
  </si>
  <si>
    <t>7. CONTRACTUAL OBLIGATIONS AND COMMITMENTS</t>
  </si>
  <si>
    <t>Commitments and Contingencies Disclosure [Abstract]</t>
  </si>
  <si>
    <t>NOTE 7 - CONTRACTUAL OBLIGATIONS AND COMMITMENTS</t>
  </si>
  <si>
    <t>See
Note 3 for details about the Company’s obligations and commitments regarding its Mineral Property Interest.</t>
  </si>
  <si>
    <t>4. CAPITAL STOCK (Tables)</t>
  </si>
  <si>
    <t>Summary of option activity</t>
  </si>
  <si>
    <t>Options Exercise
Price Weighted
Average Exercise Price Weighted
Average Life Remaining (Years) Expiry
Date Intrinsic
Value
Issued Vested
9,500,000 9,500,000 $0.06 February
14, 2022
500,000 - $0.06 November
20, 2023
Balance
December 31, 2018 10,000,000 9,500,000 $0.06 3.21 -
Issued - - - - - - -
Expired - - - - - - -
Exercised - - - - - - -
Vested - - - - - - -
Balance
June 30, 2019 10,000,000 9,500,000 $0.06 2.72 -</t>
  </si>
  <si>
    <t>Summary of warrant activity</t>
  </si>
  <si>
    <t>Number
of Warrants Exercise
Price Weighted
Average Exercise Price Weighted
Average Life Remaining (Years) Expiry
Date Intrinsic
Value
Balance
December 31, 2018 3,336,060 $0.02 $0.02 1.88 November
19, 2020 $6,672
Issued - - - - - -
Expired - - - - - -
Exercised - - - - - -
Balance
outstanding and exercisable at June 30, 2019 3,336,060 $0.02 $0.02 1.39 November
19, 2020 $83,401</t>
  </si>
  <si>
    <t>1. BASIS OF PRESENTATION AND NATURE OF OPERATIONS (Details Narrative) - USD ($)</t>
  </si>
  <si>
    <t>State of incorporation</t>
  </si>
  <si>
    <t>State of Nevada, U.S.A.</t>
  </si>
  <si>
    <t>Date of incorporation</t>
  </si>
  <si>
    <t>Dec. 9,
		2004</t>
  </si>
  <si>
    <t>Accumulated losses</t>
  </si>
  <si>
    <t>4. CAPITAL STOCK (Details) - Options - USD ($)</t>
  </si>
  <si>
    <t>12 Months Ended</t>
  </si>
  <si>
    <t>Number of Options, Outstanding Beginning</t>
  </si>
  <si>
    <t>Number of Options, Options issued</t>
  </si>
  <si>
    <t>Number of Options, Options expired</t>
  </si>
  <si>
    <t>Number of Options, Options exercised</t>
  </si>
  <si>
    <t>Number of Options, Options vested</t>
  </si>
  <si>
    <t>Number of Options, Outstanding Ending</t>
  </si>
  <si>
    <t>Weighted Average Exercise Price, Beginning</t>
  </si>
  <si>
    <t>Weighted Average Exercise Price, Options issued</t>
  </si>
  <si>
    <t>Weighted Average Exercise Price, Options expired</t>
  </si>
  <si>
    <t>Weighted Average Exercise Price, Options exercised</t>
  </si>
  <si>
    <t>Weighted Average Exercise Price, Ending</t>
  </si>
  <si>
    <t>Weighted-Average Remaining Contractual Term, Outstanding</t>
  </si>
  <si>
    <t>2 years 8 months 19 days</t>
  </si>
  <si>
    <t>3 years 2 months 16 days</t>
  </si>
  <si>
    <t>Expiry Date, Beginning</t>
  </si>
  <si>
    <t>Feb. 14,
		2022</t>
  </si>
  <si>
    <t>Expiry Date</t>
  </si>
  <si>
    <t>Nov. 20,
		2023</t>
  </si>
  <si>
    <t>Aggregate Intrinsic Value, Outstanding at December 31, 2018</t>
  </si>
  <si>
    <t>Aggregate Intrinsic Value, Outstanding at June 30, 2019</t>
  </si>
  <si>
    <t>4. CAPITAL STOCK (Details 1) - Warrant</t>
  </si>
  <si>
    <t>Jun. 30, 2019USD ($)$ / sharesshares</t>
  </si>
  <si>
    <t>Number of Warrants, Beginning | shares</t>
  </si>
  <si>
    <t>Issued | shares</t>
  </si>
  <si>
    <t>Expired | shares</t>
  </si>
  <si>
    <t>Exercised | shares</t>
  </si>
  <si>
    <t>Number of Warrants, Ending | shares</t>
  </si>
  <si>
    <t>Exercise Price, Beginning | $ / shares</t>
  </si>
  <si>
    <t>Exercise Price, Issued | $ / shares</t>
  </si>
  <si>
    <t>Exercise Price, Expired | $ / shares</t>
  </si>
  <si>
    <t>Exercise Price, Exercised | $ / shares</t>
  </si>
  <si>
    <t>Exercise Price, , Ending | $ / shares</t>
  </si>
  <si>
    <t>Weighted Average Life Remaining (Years), Beginning</t>
  </si>
  <si>
    <t>1 year 10 months 19 days</t>
  </si>
  <si>
    <t>Weighted Average Life Remaining (Years), Ending</t>
  </si>
  <si>
    <t>1 year 4 months 19 days</t>
  </si>
  <si>
    <t>Nov. 19,
		2020</t>
  </si>
  <si>
    <t>Intrinsic Value, Beginning | $</t>
  </si>
  <si>
    <t>Intrinsic Value, Ending | $</t>
  </si>
  <si>
    <t>5. LOANS PAYABLE (Details Narrative) - USD ($)</t>
  </si>
  <si>
    <t>6. RELATED PARTY TRANSACTIONS AND AMOUNTS DUE (Details Narrative) - USD ($)</t>
  </si>
  <si>
    <t>Loans and accrued interest</t>
  </si>
  <si>
    <t>Mineral option fees payable</t>
  </si>
  <si>
    <t>Majority shareholder</t>
  </si>
  <si>
    <t>Accrued interest on loan amounts due</t>
  </si>
  <si>
    <t>Majority shareholder 2</t>
  </si>
  <si>
    <t>Controlling sharehold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5060596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122</v>
      </c>
      <c r="B1" s="2" t="s">
        <v>1</v>
      </c>
    </row>
    <row r="2" spans="1:2">
      <c r="B2" s="2" t="s">
        <v>2</v>
      </c>
    </row>
    <row r="3" spans="1:2">
      <c r="A3" s="3" t="s">
        <v>107</v>
      </c>
    </row>
    <row r="4" spans="1:2">
      <c r="A4" s="4" t="s">
        <v>123</v>
      </c>
      <c r="B4" s="4" t="s">
        <v>124</v>
      </c>
    </row>
    <row r="5" spans="1:2">
      <c r="A5" s="4" t="s">
        <v>125</v>
      </c>
      <c r="B5"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27</v>
      </c>
      <c r="B1" s="2" t="s">
        <v>1</v>
      </c>
    </row>
    <row r="2" spans="1:3">
      <c r="B2" s="2" t="s">
        <v>2</v>
      </c>
      <c r="C2" s="2" t="s">
        <v>31</v>
      </c>
    </row>
    <row r="3" spans="1:3">
      <c r="A3" s="3" t="s">
        <v>95</v>
      </c>
    </row>
    <row r="4" spans="1:3">
      <c r="A4" s="4" t="s">
        <v>128</v>
      </c>
      <c r="B4" s="4" t="s">
        <v>129</v>
      </c>
    </row>
    <row r="5" spans="1:3">
      <c r="A5" s="4" t="s">
        <v>130</v>
      </c>
      <c r="B5" s="4" t="s">
        <v>131</v>
      </c>
    </row>
    <row r="6" spans="1:3">
      <c r="A6" s="4" t="s">
        <v>132</v>
      </c>
      <c r="B6" s="6" t="n">
        <v>-2860913</v>
      </c>
      <c r="C6" s="6" t="n">
        <v>-27043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0"/>
    <col customWidth="1" max="2" min="2" width="25"/>
    <col customWidth="1" max="3" min="3" width="25"/>
  </cols>
  <sheetData>
    <row r="1" spans="1:3">
      <c r="A1" s="1" t="s">
        <v>133</v>
      </c>
      <c r="B1" s="2" t="s">
        <v>1</v>
      </c>
      <c r="C1" s="2" t="s">
        <v>134</v>
      </c>
    </row>
    <row r="2" spans="1:3">
      <c r="B2" s="2" t="s">
        <v>2</v>
      </c>
      <c r="C2" s="2" t="s">
        <v>31</v>
      </c>
    </row>
    <row r="3" spans="1:3">
      <c r="A3" s="4" t="s">
        <v>135</v>
      </c>
      <c r="B3" s="5" t="n">
        <v>10000000</v>
      </c>
      <c r="C3" s="5" t="n">
        <v>9500000</v>
      </c>
    </row>
    <row r="4" spans="1:3">
      <c r="A4" s="4" t="s">
        <v>136</v>
      </c>
      <c r="B4" s="5" t="n">
        <v>0</v>
      </c>
      <c r="C4" s="5" t="n">
        <v>500000</v>
      </c>
    </row>
    <row r="5" spans="1:3">
      <c r="A5" s="4" t="s">
        <v>137</v>
      </c>
      <c r="B5" s="5" t="n">
        <v>0</v>
      </c>
      <c r="C5" s="5" t="n">
        <v>0</v>
      </c>
    </row>
    <row r="6" spans="1:3">
      <c r="A6" s="4" t="s">
        <v>138</v>
      </c>
      <c r="B6" s="5" t="n">
        <v>0</v>
      </c>
      <c r="C6" s="5" t="n">
        <v>0</v>
      </c>
    </row>
    <row r="7" spans="1:3">
      <c r="A7" s="4" t="s">
        <v>139</v>
      </c>
      <c r="B7" s="5" t="n">
        <v>9500000</v>
      </c>
      <c r="C7" s="5" t="n">
        <v>9500000</v>
      </c>
    </row>
    <row r="8" spans="1:3">
      <c r="A8" s="4" t="s">
        <v>140</v>
      </c>
      <c r="B8" s="5" t="n">
        <v>10000000</v>
      </c>
      <c r="C8" s="5" t="n">
        <v>10000000</v>
      </c>
    </row>
    <row r="9" spans="1:3">
      <c r="A9" s="4" t="s">
        <v>141</v>
      </c>
      <c r="B9" s="8" t="n">
        <v>0.06</v>
      </c>
      <c r="C9" s="8" t="n">
        <v>0.06</v>
      </c>
    </row>
    <row r="10" spans="1:3">
      <c r="A10" s="4" t="s">
        <v>142</v>
      </c>
      <c r="B10" s="5" t="n">
        <v>0</v>
      </c>
      <c r="C10" s="9" t="n">
        <v>0.06</v>
      </c>
    </row>
    <row r="11" spans="1:3">
      <c r="A11" s="4" t="s">
        <v>143</v>
      </c>
      <c r="B11" s="5" t="n">
        <v>0</v>
      </c>
      <c r="C11" s="5" t="n">
        <v>0</v>
      </c>
    </row>
    <row r="12" spans="1:3">
      <c r="A12" s="4" t="s">
        <v>144</v>
      </c>
      <c r="B12" s="5" t="n">
        <v>0</v>
      </c>
      <c r="C12" s="5" t="n">
        <v>0</v>
      </c>
    </row>
    <row r="13" spans="1:3">
      <c r="A13" s="4" t="s">
        <v>145</v>
      </c>
      <c r="B13" s="8" t="n">
        <v>0.06</v>
      </c>
      <c r="C13" s="8" t="n">
        <v>0.06</v>
      </c>
    </row>
    <row r="14" spans="1:3">
      <c r="A14" s="4" t="s">
        <v>146</v>
      </c>
      <c r="B14" s="4" t="s">
        <v>147</v>
      </c>
      <c r="C14" s="4" t="s">
        <v>148</v>
      </c>
    </row>
    <row r="15" spans="1:3">
      <c r="A15" s="4" t="s">
        <v>149</v>
      </c>
      <c r="B15" s="4" t="s">
        <v>150</v>
      </c>
      <c r="C15" s="4" t="s">
        <v>150</v>
      </c>
    </row>
    <row r="16" spans="1:3">
      <c r="A16" s="4" t="s">
        <v>151</v>
      </c>
      <c r="B16" s="4" t="s">
        <v>152</v>
      </c>
      <c r="C16" s="4" t="s">
        <v>152</v>
      </c>
    </row>
    <row r="17" spans="1:3">
      <c r="A17" s="4" t="s">
        <v>153</v>
      </c>
      <c r="B17" s="6" t="n">
        <v>0</v>
      </c>
      <c r="C17" s="6" t="n">
        <v>0</v>
      </c>
    </row>
    <row r="18" spans="1:3">
      <c r="A18" s="4" t="s">
        <v>154</v>
      </c>
      <c r="B18" s="6" t="n">
        <v>0</v>
      </c>
      <c r="C18" s="6" t="n">
        <v>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1"/>
    <col customWidth="1" max="2" min="2" width="37"/>
  </cols>
  <sheetData>
    <row r="1" spans="1:2">
      <c r="A1" s="1" t="s">
        <v>155</v>
      </c>
      <c r="B1" s="2" t="s">
        <v>1</v>
      </c>
    </row>
    <row r="2" spans="1:2">
      <c r="B2" s="2" t="s">
        <v>156</v>
      </c>
    </row>
    <row r="3" spans="1:2">
      <c r="A3" s="4" t="s">
        <v>157</v>
      </c>
      <c r="B3" s="5" t="n">
        <v>3336060</v>
      </c>
    </row>
    <row r="4" spans="1:2">
      <c r="A4" s="4" t="s">
        <v>158</v>
      </c>
      <c r="B4" s="5" t="n">
        <v>0</v>
      </c>
    </row>
    <row r="5" spans="1:2">
      <c r="A5" s="4" t="s">
        <v>159</v>
      </c>
      <c r="B5" s="5" t="n">
        <v>0</v>
      </c>
    </row>
    <row r="6" spans="1:2">
      <c r="A6" s="4" t="s">
        <v>160</v>
      </c>
      <c r="B6" s="5" t="n">
        <v>0</v>
      </c>
    </row>
    <row r="7" spans="1:2">
      <c r="A7" s="4" t="s">
        <v>161</v>
      </c>
      <c r="B7" s="5" t="n">
        <v>3336060</v>
      </c>
    </row>
    <row r="8" spans="1:2">
      <c r="A8" s="4" t="s">
        <v>162</v>
      </c>
      <c r="B8" s="8" t="n">
        <v>0.02</v>
      </c>
    </row>
    <row r="9" spans="1:2">
      <c r="A9" s="4" t="s">
        <v>163</v>
      </c>
      <c r="B9" s="5" t="n">
        <v>0</v>
      </c>
    </row>
    <row r="10" spans="1:2">
      <c r="A10" s="4" t="s">
        <v>164</v>
      </c>
      <c r="B10" s="5" t="n">
        <v>0</v>
      </c>
    </row>
    <row r="11" spans="1:2">
      <c r="A11" s="4" t="s">
        <v>165</v>
      </c>
      <c r="B11" s="5" t="n">
        <v>0</v>
      </c>
    </row>
    <row r="12" spans="1:2">
      <c r="A12" s="4" t="s">
        <v>166</v>
      </c>
      <c r="B12" s="8" t="n">
        <v>0.02</v>
      </c>
    </row>
    <row r="13" spans="1:2">
      <c r="A13" s="4" t="s">
        <v>167</v>
      </c>
      <c r="B13" s="4" t="s">
        <v>168</v>
      </c>
    </row>
    <row r="14" spans="1:2">
      <c r="A14" s="4" t="s">
        <v>169</v>
      </c>
      <c r="B14" s="4" t="s">
        <v>170</v>
      </c>
    </row>
    <row r="15" spans="1:2">
      <c r="A15" s="4" t="s">
        <v>151</v>
      </c>
      <c r="B15" s="4" t="s">
        <v>171</v>
      </c>
    </row>
    <row r="16" spans="1:2">
      <c r="A16" s="4" t="s">
        <v>172</v>
      </c>
      <c r="B16" s="6" t="n">
        <v>6672</v>
      </c>
    </row>
    <row r="17" spans="1:2">
      <c r="A17" s="4" t="s">
        <v>173</v>
      </c>
      <c r="B17" s="6" t="n">
        <v>834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174</v>
      </c>
      <c r="B1" s="2" t="s">
        <v>1</v>
      </c>
      <c r="C1" s="2" t="s">
        <v>134</v>
      </c>
    </row>
    <row r="2" spans="1:3">
      <c r="B2" s="2" t="s">
        <v>2</v>
      </c>
      <c r="C2" s="2" t="s">
        <v>31</v>
      </c>
    </row>
    <row r="3" spans="1:3">
      <c r="A3" s="3" t="s">
        <v>111</v>
      </c>
    </row>
    <row r="4" spans="1:3">
      <c r="A4" s="4" t="s">
        <v>80</v>
      </c>
      <c r="B4" s="6" t="n">
        <v>15819</v>
      </c>
      <c r="C4" s="6" t="n">
        <v>242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5</v>
      </c>
      <c r="B1" s="2" t="s">
        <v>2</v>
      </c>
      <c r="C1" s="2" t="s">
        <v>31</v>
      </c>
    </row>
    <row r="2" spans="1:3">
      <c r="A2" s="4" t="s">
        <v>79</v>
      </c>
      <c r="B2" s="6" t="n">
        <v>1456406</v>
      </c>
      <c r="C2" s="6" t="n">
        <v>1286011</v>
      </c>
    </row>
    <row r="3" spans="1:3">
      <c r="A3" s="4" t="s">
        <v>176</v>
      </c>
      <c r="B3" s="5" t="n">
        <v>938568</v>
      </c>
      <c r="C3" s="5" t="n">
        <v>829878</v>
      </c>
    </row>
    <row r="4" spans="1:3">
      <c r="A4" s="4" t="s">
        <v>177</v>
      </c>
      <c r="B4" s="5" t="n">
        <v>517838</v>
      </c>
      <c r="C4" s="5" t="n">
        <v>456133</v>
      </c>
    </row>
    <row r="5" spans="1:3">
      <c r="A5" s="4" t="s">
        <v>178</v>
      </c>
    </row>
    <row r="6" spans="1:3">
      <c r="A6" s="4" t="s">
        <v>79</v>
      </c>
      <c r="B6" s="5" t="n">
        <v>590000</v>
      </c>
      <c r="C6" s="5" t="n">
        <v>525000</v>
      </c>
    </row>
    <row r="7" spans="1:3">
      <c r="A7" s="4" t="s">
        <v>179</v>
      </c>
      <c r="B7" s="5" t="n">
        <v>82951</v>
      </c>
      <c r="C7" s="5" t="n">
        <v>69034</v>
      </c>
    </row>
    <row r="8" spans="1:3">
      <c r="A8" s="4" t="s">
        <v>180</v>
      </c>
    </row>
    <row r="9" spans="1:3">
      <c r="A9" s="4" t="s">
        <v>79</v>
      </c>
      <c r="B9" s="5" t="n">
        <v>235454</v>
      </c>
      <c r="C9" s="5" t="n">
        <v>211403</v>
      </c>
    </row>
    <row r="10" spans="1:3">
      <c r="A10" s="4" t="s">
        <v>179</v>
      </c>
      <c r="B10" s="5" t="n">
        <v>26343</v>
      </c>
      <c r="C10" s="5" t="n">
        <v>20776</v>
      </c>
    </row>
    <row r="11" spans="1:3">
      <c r="A11" s="4" t="s">
        <v>181</v>
      </c>
    </row>
    <row r="12" spans="1:3">
      <c r="A12" s="4" t="s">
        <v>79</v>
      </c>
      <c r="B12" s="6" t="n">
        <v>3820</v>
      </c>
      <c r="C12" s="6" t="n">
        <v>366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12612</v>
      </c>
      <c r="C3" s="6" t="n">
        <v>6508</v>
      </c>
    </row>
    <row r="4" spans="1:3">
      <c r="A4" s="4" t="s">
        <v>34</v>
      </c>
      <c r="B4" s="5" t="n">
        <v>2063</v>
      </c>
      <c r="C4" s="5" t="n">
        <v>1979</v>
      </c>
    </row>
    <row r="5" spans="1:3">
      <c r="A5" s="4" t="s">
        <v>35</v>
      </c>
      <c r="B5" s="5" t="n">
        <v>14675</v>
      </c>
      <c r="C5" s="5" t="n">
        <v>8487</v>
      </c>
    </row>
    <row r="6" spans="1:3">
      <c r="A6" s="4" t="s">
        <v>36</v>
      </c>
      <c r="B6" s="5" t="n">
        <v>230180</v>
      </c>
      <c r="C6" s="5" t="n">
        <v>230180</v>
      </c>
    </row>
    <row r="7" spans="1:3">
      <c r="A7" s="4" t="s">
        <v>37</v>
      </c>
      <c r="B7" s="5" t="n">
        <v>244855</v>
      </c>
      <c r="C7" s="5" t="n">
        <v>238667</v>
      </c>
    </row>
    <row r="8" spans="1:3">
      <c r="A8" s="3" t="s">
        <v>32</v>
      </c>
    </row>
    <row r="9" spans="1:3">
      <c r="A9" s="4" t="s">
        <v>38</v>
      </c>
      <c r="B9" s="5" t="n">
        <v>6588</v>
      </c>
      <c r="C9" s="5" t="n">
        <v>5254</v>
      </c>
    </row>
    <row r="10" spans="1:3">
      <c r="A10" s="4" t="s">
        <v>39</v>
      </c>
      <c r="B10" s="5" t="n">
        <v>1456406</v>
      </c>
      <c r="C10" s="5" t="n">
        <v>1286011</v>
      </c>
    </row>
    <row r="11" spans="1:3">
      <c r="A11" s="4" t="s">
        <v>40</v>
      </c>
      <c r="B11" s="5" t="n">
        <v>15819</v>
      </c>
      <c r="C11" s="5" t="n">
        <v>30267</v>
      </c>
    </row>
    <row r="12" spans="1:3">
      <c r="A12" s="4" t="s">
        <v>41</v>
      </c>
      <c r="B12" s="5" t="n">
        <v>1478813</v>
      </c>
      <c r="C12" s="5" t="n">
        <v>1321532</v>
      </c>
    </row>
    <row r="13" spans="1:3">
      <c r="A13" s="3" t="s">
        <v>42</v>
      </c>
    </row>
    <row r="14" spans="1:3">
      <c r="A14" s="4" t="s">
        <v>43</v>
      </c>
      <c r="B14" s="5" t="n">
        <v>3425</v>
      </c>
      <c r="C14" s="5" t="n">
        <v>3425</v>
      </c>
    </row>
    <row r="15" spans="1:3">
      <c r="A15" s="4" t="s">
        <v>44</v>
      </c>
      <c r="B15" s="5" t="n">
        <v>1623530</v>
      </c>
      <c r="C15" s="5" t="n">
        <v>1618084</v>
      </c>
    </row>
    <row r="16" spans="1:3">
      <c r="A16" s="4" t="s">
        <v>45</v>
      </c>
      <c r="B16" s="5" t="n">
        <v>-2860913</v>
      </c>
      <c r="C16" s="5" t="n">
        <v>-2704374</v>
      </c>
    </row>
    <row r="17" spans="1:3">
      <c r="A17" s="4" t="s">
        <v>46</v>
      </c>
      <c r="B17" s="5" t="n">
        <v>-1233958</v>
      </c>
      <c r="C17" s="5" t="n">
        <v>-1082865</v>
      </c>
    </row>
    <row r="18" spans="1:3">
      <c r="A18" s="4" t="s">
        <v>47</v>
      </c>
      <c r="B18" s="6" t="n">
        <v>244855</v>
      </c>
      <c r="C18" s="6" t="n">
        <v>2386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8</v>
      </c>
      <c r="B1" s="2" t="s">
        <v>2</v>
      </c>
      <c r="C1" s="2" t="s">
        <v>31</v>
      </c>
    </row>
    <row r="2" spans="1:3">
      <c r="A2" s="3" t="s">
        <v>49</v>
      </c>
    </row>
    <row r="3" spans="1:3">
      <c r="A3" s="4" t="s">
        <v>50</v>
      </c>
      <c r="B3" s="7" t="n">
        <v>0.001</v>
      </c>
      <c r="C3" s="7" t="n">
        <v>0.001</v>
      </c>
    </row>
    <row r="4" spans="1:3">
      <c r="A4" s="4" t="s">
        <v>51</v>
      </c>
      <c r="B4" s="5" t="n">
        <v>480000000</v>
      </c>
      <c r="C4" s="5" t="n">
        <v>480000000</v>
      </c>
    </row>
    <row r="5" spans="1:3">
      <c r="A5" s="4" t="s">
        <v>52</v>
      </c>
      <c r="B5" s="5" t="n">
        <v>50605965</v>
      </c>
      <c r="C5" s="5" t="n">
        <v>5060596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6" t="n">
        <v>0</v>
      </c>
      <c r="C4" s="6" t="n">
        <v>0</v>
      </c>
      <c r="D4" s="6" t="n">
        <v>0</v>
      </c>
      <c r="E4" s="6" t="n">
        <v>0</v>
      </c>
    </row>
    <row r="5" spans="1:5">
      <c r="A5" s="3" t="s">
        <v>58</v>
      </c>
    </row>
    <row r="6" spans="1:5">
      <c r="A6" s="4" t="s">
        <v>59</v>
      </c>
      <c r="B6" s="5" t="n">
        <v>8834</v>
      </c>
      <c r="C6" s="5" t="n">
        <v>23301</v>
      </c>
      <c r="D6" s="5" t="n">
        <v>23233</v>
      </c>
      <c r="E6" s="5" t="n">
        <v>60420</v>
      </c>
    </row>
    <row r="7" spans="1:5">
      <c r="A7" s="4" t="s">
        <v>60</v>
      </c>
      <c r="B7" s="5" t="n">
        <v>469</v>
      </c>
      <c r="C7" s="5" t="n">
        <v>463</v>
      </c>
      <c r="D7" s="5" t="n">
        <v>927</v>
      </c>
      <c r="E7" s="5" t="n">
        <v>963</v>
      </c>
    </row>
    <row r="8" spans="1:5">
      <c r="A8" s="4" t="s">
        <v>61</v>
      </c>
      <c r="B8" s="5" t="n">
        <v>25012</v>
      </c>
      <c r="C8" s="5" t="n">
        <v>25012</v>
      </c>
      <c r="D8" s="5" t="n">
        <v>49988</v>
      </c>
      <c r="E8" s="5" t="n">
        <v>49988</v>
      </c>
    </row>
    <row r="9" spans="1:5">
      <c r="A9" s="4" t="s">
        <v>62</v>
      </c>
      <c r="B9" s="5" t="n">
        <v>1882</v>
      </c>
      <c r="C9" s="5" t="n">
        <v>6916</v>
      </c>
      <c r="D9" s="5" t="n">
        <v>7709</v>
      </c>
      <c r="E9" s="5" t="n">
        <v>11200</v>
      </c>
    </row>
    <row r="10" spans="1:5">
      <c r="A10" s="4" t="s">
        <v>63</v>
      </c>
      <c r="B10" s="5" t="n">
        <v>12102</v>
      </c>
      <c r="C10" s="5" t="n">
        <v>7359</v>
      </c>
      <c r="D10" s="5" t="n">
        <v>26727</v>
      </c>
      <c r="E10" s="5" t="n">
        <v>29590</v>
      </c>
    </row>
    <row r="11" spans="1:5">
      <c r="A11" s="4" t="s">
        <v>64</v>
      </c>
      <c r="B11" s="5" t="n">
        <v>1923</v>
      </c>
      <c r="C11" s="5" t="n">
        <v>2093</v>
      </c>
      <c r="D11" s="5" t="n">
        <v>18319</v>
      </c>
      <c r="E11" s="5" t="n">
        <v>18527</v>
      </c>
    </row>
    <row r="12" spans="1:5">
      <c r="A12" s="4" t="s">
        <v>65</v>
      </c>
      <c r="B12" s="5" t="n">
        <v>50222</v>
      </c>
      <c r="C12" s="5" t="n">
        <v>65144</v>
      </c>
      <c r="D12" s="5" t="n">
        <v>126903</v>
      </c>
      <c r="E12" s="5" t="n">
        <v>170688</v>
      </c>
    </row>
    <row r="13" spans="1:5">
      <c r="A13" s="4" t="s">
        <v>66</v>
      </c>
      <c r="B13" s="5" t="n">
        <v>-50222</v>
      </c>
      <c r="C13" s="5" t="n">
        <v>-65144</v>
      </c>
      <c r="D13" s="5" t="n">
        <v>-126903</v>
      </c>
      <c r="E13" s="5" t="n">
        <v>-170688</v>
      </c>
    </row>
    <row r="14" spans="1:5">
      <c r="A14" s="3" t="s">
        <v>67</v>
      </c>
    </row>
    <row r="15" spans="1:5">
      <c r="A15" s="4" t="s">
        <v>68</v>
      </c>
      <c r="B15" s="5" t="n">
        <v>-14358</v>
      </c>
      <c r="C15" s="5" t="n">
        <v>-14465</v>
      </c>
      <c r="D15" s="5" t="n">
        <v>-29636</v>
      </c>
      <c r="E15" s="5" t="n">
        <v>-28464</v>
      </c>
    </row>
    <row r="16" spans="1:5">
      <c r="A16" s="4" t="s">
        <v>69</v>
      </c>
      <c r="B16" s="6" t="n">
        <v>-64580</v>
      </c>
      <c r="C16" s="6" t="n">
        <v>-79609</v>
      </c>
      <c r="D16" s="6" t="n">
        <v>-156539</v>
      </c>
      <c r="E16" s="6" t="n">
        <v>-199152</v>
      </c>
    </row>
    <row r="17" spans="1:5">
      <c r="A17" s="4" t="s">
        <v>70</v>
      </c>
      <c r="B17" s="6" t="n">
        <v>0</v>
      </c>
      <c r="C17" s="6" t="n">
        <v>0</v>
      </c>
      <c r="D17" s="6" t="n">
        <v>0</v>
      </c>
      <c r="E17" s="6" t="n">
        <v>0</v>
      </c>
    </row>
    <row r="18" spans="1:5">
      <c r="A18" s="4" t="s">
        <v>71</v>
      </c>
      <c r="B18" s="5" t="n">
        <v>50605965</v>
      </c>
      <c r="C18" s="5" t="n">
        <v>49127825</v>
      </c>
      <c r="D18" s="5" t="n">
        <v>50605965</v>
      </c>
      <c r="E18" s="5" t="n">
        <v>491278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5</v>
      </c>
    </row>
    <row r="3" spans="1:3">
      <c r="A3" s="3" t="s">
        <v>73</v>
      </c>
    </row>
    <row r="4" spans="1:3">
      <c r="A4" s="4" t="s">
        <v>74</v>
      </c>
      <c r="B4" s="6" t="n">
        <v>-156539</v>
      </c>
      <c r="C4" s="6" t="n">
        <v>-199152</v>
      </c>
    </row>
    <row r="5" spans="1:3">
      <c r="A5" s="3" t="s">
        <v>75</v>
      </c>
    </row>
    <row r="6" spans="1:3">
      <c r="A6" s="4" t="s">
        <v>76</v>
      </c>
      <c r="B6" s="5" t="n">
        <v>155</v>
      </c>
      <c r="C6" s="5" t="n">
        <v>558</v>
      </c>
    </row>
    <row r="7" spans="1:3">
      <c r="A7" s="4" t="s">
        <v>77</v>
      </c>
      <c r="B7" s="5" t="n">
        <v>5446</v>
      </c>
      <c r="C7" s="5" t="n">
        <v>48025</v>
      </c>
    </row>
    <row r="8" spans="1:3">
      <c r="A8" s="3" t="s">
        <v>78</v>
      </c>
    </row>
    <row r="9" spans="1:3">
      <c r="A9" s="4" t="s">
        <v>34</v>
      </c>
      <c r="B9" s="5" t="n">
        <v>-84</v>
      </c>
      <c r="C9" s="5" t="n">
        <v>703</v>
      </c>
    </row>
    <row r="10" spans="1:3">
      <c r="A10" s="4" t="s">
        <v>38</v>
      </c>
      <c r="B10" s="5" t="n">
        <v>25384</v>
      </c>
      <c r="C10" s="5" t="n">
        <v>26872</v>
      </c>
    </row>
    <row r="11" spans="1:3">
      <c r="A11" s="4" t="s">
        <v>79</v>
      </c>
      <c r="B11" s="5" t="n">
        <v>49988</v>
      </c>
      <c r="C11" s="5" t="n">
        <v>49988</v>
      </c>
    </row>
    <row r="12" spans="1:3">
      <c r="A12" s="4" t="s">
        <v>80</v>
      </c>
      <c r="B12" s="5" t="n">
        <v>22754</v>
      </c>
      <c r="C12" s="5" t="n">
        <v>28102</v>
      </c>
    </row>
    <row r="13" spans="1:3">
      <c r="A13" s="4" t="s">
        <v>81</v>
      </c>
      <c r="B13" s="5" t="n">
        <v>-52896</v>
      </c>
      <c r="C13" s="5" t="n">
        <v>-44904</v>
      </c>
    </row>
    <row r="14" spans="1:3">
      <c r="A14" s="3" t="s">
        <v>82</v>
      </c>
    </row>
    <row r="15" spans="1:3">
      <c r="A15" s="4" t="s">
        <v>83</v>
      </c>
      <c r="B15" s="5" t="n">
        <v>-6000</v>
      </c>
      <c r="C15" s="5" t="n">
        <v>-10000</v>
      </c>
    </row>
    <row r="16" spans="1:3">
      <c r="A16" s="4" t="s">
        <v>84</v>
      </c>
      <c r="B16" s="5" t="n">
        <v>65000</v>
      </c>
      <c r="C16" s="5" t="n">
        <v>55000</v>
      </c>
    </row>
    <row r="17" spans="1:3">
      <c r="A17" s="4" t="s">
        <v>85</v>
      </c>
      <c r="B17" s="5" t="n">
        <v>59000</v>
      </c>
      <c r="C17" s="5" t="n">
        <v>45000</v>
      </c>
    </row>
    <row r="18" spans="1:3">
      <c r="A18" s="4" t="s">
        <v>86</v>
      </c>
      <c r="B18" s="5" t="n">
        <v>6104</v>
      </c>
      <c r="C18" s="5" t="n">
        <v>96</v>
      </c>
    </row>
    <row r="19" spans="1:3">
      <c r="A19" s="4" t="s">
        <v>87</v>
      </c>
      <c r="B19" s="5" t="n">
        <v>6508</v>
      </c>
      <c r="C19" s="5" t="n">
        <v>818</v>
      </c>
    </row>
    <row r="20" spans="1:3">
      <c r="A20" s="4" t="s">
        <v>88</v>
      </c>
      <c r="B20" s="5" t="n">
        <v>12612</v>
      </c>
      <c r="C20" s="5" t="n">
        <v>914</v>
      </c>
    </row>
    <row r="21" spans="1:3">
      <c r="A21" s="3" t="s">
        <v>89</v>
      </c>
    </row>
    <row r="22" spans="1:3">
      <c r="A22" s="4" t="s">
        <v>90</v>
      </c>
      <c r="B22" s="5" t="n">
        <v>0</v>
      </c>
      <c r="C22" s="5" t="n">
        <v>0</v>
      </c>
    </row>
    <row r="23" spans="1:3">
      <c r="A23" s="4" t="s">
        <v>91</v>
      </c>
      <c r="B23" s="5" t="n">
        <v>0</v>
      </c>
      <c r="C23" s="5" t="n">
        <v>0</v>
      </c>
    </row>
    <row r="24" spans="1:3">
      <c r="A24" s="3" t="s">
        <v>92</v>
      </c>
    </row>
    <row r="25" spans="1:3">
      <c r="A25" s="4" t="s">
        <v>93</v>
      </c>
      <c r="B25" s="6" t="n">
        <v>24050</v>
      </c>
      <c r="C25" s="6" t="n">
        <v>2726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98</v>
      </c>
      <c r="B1" s="2" t="s">
        <v>1</v>
      </c>
    </row>
    <row r="2" spans="1:2">
      <c r="B2" s="2" t="s">
        <v>2</v>
      </c>
    </row>
    <row r="3" spans="1:2">
      <c r="A3" s="3" t="s">
        <v>99</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2</v>
      </c>
      <c r="B1" s="2" t="s">
        <v>1</v>
      </c>
    </row>
    <row r="2" spans="1:2">
      <c r="B2" s="2" t="s">
        <v>2</v>
      </c>
    </row>
    <row r="3" spans="1:2">
      <c r="A3" s="3" t="s">
        <v>103</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6</v>
      </c>
      <c r="B1" s="2" t="s">
        <v>1</v>
      </c>
    </row>
    <row r="2" spans="1:2">
      <c r="B2" s="2" t="s">
        <v>2</v>
      </c>
    </row>
    <row r="3" spans="1:2">
      <c r="A3" s="3" t="s">
        <v>107</v>
      </c>
    </row>
    <row r="4" spans="1:2">
      <c r="A4" s="4" t="s">
        <v>108</v>
      </c>
      <c r="B4" s="4" t="s">
        <v>10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6:39:25Z</dcterms:created>
  <dcterms:modified xmlns:dcterms="http://purl.org/dc/terms/" xmlns:xsi="http://www.w3.org/2001/XMLSchema-instance" xsi:type="dcterms:W3CDTF">2019-08-08T16:39:25Z</dcterms:modified>
</cp:coreProperties>
</file>